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ID AMERICA APARTMENT COMMUNITIES INC</t>
        </is>
      </c>
    </row>
    <row r="7">
      <c r="A7" s="4" t="inlineStr">
        <is>
          <t>Entity Central Index Key</t>
        </is>
      </c>
      <c r="B7" s="4" t="inlineStr">
        <is>
          <t>00009125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provide the following disclosure regarding executive CAP and certain MAA performance for the fiscal years listed below. You should refer to the Compensation Disclosure and Analysis
Value of Initial Fixed $100 Investment Based On:
Year (a)
Summary Compensation Table Total for PEO (b)
Compensation Actually Paid to PEO (c)
Average Summary Compensation Table Total for Non-PEO NEOs (d)
Average Compensation Actually Paid to Non-PEO NEOs (e)
Total Shareholder Return (f)
Peer Group Total Shareholder Return (g)
Net Income (in thousands) (h)
Company Selected Measure Core FFO per Share (i)
2020 $4,725,312 $ 4,657,228 $ 1,959,200 $ 1,950,573 $ 99.32 $ 88.07 $ 264,015 $ 6.43
2021 $7,667,655 $ 22,312,216 $ 2,855,123 $ 8,092,843 $ 184.54 $ 142.47 $ 550,702 $ 7.01
2022 $8,369,017 $ 2,852,716 $ 3,144,347 $ 1,269,983 $ 129.63 $ 96.76 $ 654,776 $ 8.50
Column (b): Represents the Total amount in the Summary Compensation Table for Mr. Bolton, our CEO, for all years shown.
Column (c): CAP to Mr. Bolton, our CEO, was calculated as outlined below.
PEO 2020 2021 2022
SCT Total Compensation $ 4,725,312 $ 7,667,655 $ 8,369,017
Less: Stock and Option Award Values Reported in SCT (2,852,176) (3,742,806) (4,123,473)
Plus: Fair Value for Stock and Option Awards Granted 3,737,339 9,658,031 3,478,219
Change in Fair Value of Outstanding Unvested Stock and Option Awards from Prior
Years 277,089 7,960,118 (4,189,587)
Change in Fair Value of Stock and Option Awards from Prior Years that Vested (1,230,336) 769,218 (681,460)
Less: Fair Value of Stock and Option Awards Forfeited - - -
Less: Aggregate Change in Actuarial Present Value of Accumulated Benefit Under
Pension Plans - - -
Plus: Aggregate Service Cost and Prior Service Cost for Pension Plans - - -
CAP $ 4,657,228 $ 22,312,216 $ 2,852,716
Column (d): Represents the average Total amount in the Summary Compensation Table for the Non-PEO NEOs for each respective year. In 2020, our NEOs, other
than the CEO, were Messrs. Campbell, DelPriore and Grimes, and Melanie Carpenter. In 2021 and 2022, our NEOs, other than the CEO, were Messrs. Campbell, DelPriore, Grimes and Hill.
Column (e): Average CAP to each year’s Non-PEO NEOs was calculated as outlined below.
Average of NEOs 2020 2021 2022
SCT Total Compensation $ 1,959,200 $ 2,855,123 $ 3,144,347
Less: Stock and Option Award Values Reported in SCT (1,059,644) (1,258,533) (1,253,096)
Plus: Fair Value for Stock and Option Awards Granted 1,389,290 3,247,309 1,056,848
Change in Fair Value of Outstanding Unvested Stock and Option Awards from Prior
Years 107,852 2,968,733 (1,418,158)
Change in Fair Value of Stock and Option Awards from Prior Years that Vested (446,125) 280,211 (259,958)
Less: Fair Value of Stock and Option Awards Forfeited - - -
Less: Aggregate Change in Actuarial Present Value of Accumulated Benefit Under
Pension Plans - - -
Plus: Aggregate Service Cost and Prior Service Cost for Pension Plans - - -
CAP $ 1,950,573 $ 8,092,843 $ 1,269,983
Column (f): Represents the cumulative value of $100 invested in MAA on December 31, 2019 through the last day of each respective year.
Column (g): Represents the cumulative value of $100 invested in the Dow Jones U.S. Real Estate Apartment Index, (the comparative index used in our
incentive plans for performance share grants tied to multi-year relative TSR), on December 31, 2019 through the last day of each respective year.
Column (h): Represents the Net Income of MAA for each respective year, as expressed in thousands.
Column (i): Besides the relative 3-Year TSR metric in our incentive plans for NEOs, the largest performance compensation metric is Core FFO per share, a
key metric for assessing our overall financial performance and the primary award financial metric within the AIP plan for our NEOs. For a reconciliation of Core FFO per Share to our financial statements see pages 94-95.</t>
        </is>
      </c>
      <c r="C4" s="4" t="inlineStr">
        <is>
          <t xml:space="preserve"> </t>
        </is>
      </c>
      <c r="D4" s="4" t="inlineStr">
        <is>
          <t xml:space="preserve"> </t>
        </is>
      </c>
    </row>
    <row r="5">
      <c r="A5" s="4" t="inlineStr">
        <is>
          <t>Company Selected Measure Name</t>
        </is>
      </c>
      <c r="B5" s="4" t="inlineStr">
        <is>
          <t>Core FFO per Share</t>
        </is>
      </c>
      <c r="C5" s="4" t="inlineStr">
        <is>
          <t xml:space="preserve"> </t>
        </is>
      </c>
      <c r="D5" s="4" t="inlineStr">
        <is>
          <t xml:space="preserve"> </t>
        </is>
      </c>
    </row>
    <row r="6">
      <c r="A6" s="4" t="inlineStr">
        <is>
          <t>Named Executive Officers, Footnote [Text Block]</t>
        </is>
      </c>
      <c r="B6" s="4" t="inlineStr">
        <is>
          <t>Column (d): Represents the average Total amount in the Summary Compensation Table for the Non-PEO NEOs for each respective year. In 2020, our NEOs, other
than the CEO, were Messrs. Campbell, DelPriore and Grimes, and Melanie Carpenter. In 2021 and 2022, our NEOs, other than the CEO, were Messrs. Campbell, DelPriore, Grimes and Hill.</t>
        </is>
      </c>
      <c r="C6" s="4" t="inlineStr">
        <is>
          <t xml:space="preserve"> </t>
        </is>
      </c>
      <c r="D6" s="4" t="inlineStr">
        <is>
          <t xml:space="preserve"> </t>
        </is>
      </c>
    </row>
    <row r="7">
      <c r="A7" s="4" t="inlineStr">
        <is>
          <t>Peer Group Issuers, Footnote [Text Block]</t>
        </is>
      </c>
      <c r="B7" s="4" t="inlineStr">
        <is>
          <t>Column (g): Represents the cumulative value of $100 invested in the Dow Jones U.S. Real Estate Apartment Index, (the comparative index used in our
incentive plans for performance share grants tied to multi-year relative TSR), on December 31, 2019 through the last day of each respective year.</t>
        </is>
      </c>
      <c r="C7" s="4" t="inlineStr">
        <is>
          <t xml:space="preserve"> </t>
        </is>
      </c>
      <c r="D7" s="4" t="inlineStr">
        <is>
          <t xml:space="preserve"> </t>
        </is>
      </c>
    </row>
    <row r="8">
      <c r="A8" s="4" t="inlineStr">
        <is>
          <t>PEO Total Compensation Amount</t>
        </is>
      </c>
      <c r="B8" s="5" t="n">
        <v>8369017</v>
      </c>
      <c r="C8" s="5" t="n">
        <v>7667655</v>
      </c>
      <c r="D8" s="5" t="n">
        <v>4725312</v>
      </c>
    </row>
    <row r="9">
      <c r="A9" s="4" t="inlineStr">
        <is>
          <t>PEO Actually Paid Compensation Amount</t>
        </is>
      </c>
      <c r="B9" s="5" t="n">
        <v>2852716</v>
      </c>
      <c r="C9" s="6" t="n">
        <v>22312216</v>
      </c>
      <c r="D9" s="6" t="n">
        <v>4657228</v>
      </c>
    </row>
    <row r="10">
      <c r="A10" s="4" t="inlineStr">
        <is>
          <t>Adjustment To PEO Compensation, Footnote [Text Block]</t>
        </is>
      </c>
      <c r="B10" s="4" t="inlineStr">
        <is>
          <t>Column (c): CAP to Mr. Bolton, our CEO, was calculated as outlined below.
PEO 2020 2021 2022
SCT Total Compensation $ 4,725,312 $ 7,667,655 $ 8,369,017
Less: Stock and Option Award Values Reported in SCT (2,852,176) (3,742,806) (4,123,473)
Plus: Fair Value for Stock and Option Awards Granted 3,737,339 9,658,031 3,478,219
Change in Fair Value of Outstanding Unvested Stock and Option Awards from Prior
Years 277,089 7,960,118 (4,189,587)
Change in Fair Value of Stock and Option Awards from Prior Years that Vested (1,230,336) 769,218 (681,460)
Less: Fair Value of Stock and Option Awards Forfeited - - -
Less: Aggregate Change in Actuarial Present Value of Accumulated Benefit Under
Pension Plans - - -
Plus: Aggregate Service Cost and Prior Service Cost for Pension Plans - - -
CAP $ 4,657,228 $ 22,312,216 $ 2,852,716</t>
        </is>
      </c>
      <c r="C10" s="4" t="inlineStr">
        <is>
          <t xml:space="preserve"> </t>
        </is>
      </c>
      <c r="D10" s="4" t="inlineStr">
        <is>
          <t xml:space="preserve"> </t>
        </is>
      </c>
    </row>
    <row r="11">
      <c r="A11" s="4" t="inlineStr">
        <is>
          <t>Non-PEO NEO Average Total Compensation Amount</t>
        </is>
      </c>
      <c r="B11" s="5" t="n">
        <v>3144347</v>
      </c>
      <c r="C11" s="6" t="n">
        <v>2855123</v>
      </c>
      <c r="D11" s="6" t="n">
        <v>1959200</v>
      </c>
    </row>
    <row r="12">
      <c r="A12" s="4" t="inlineStr">
        <is>
          <t>Non-PEO NEO Average Compensation Actually Paid Amount</t>
        </is>
      </c>
      <c r="B12" s="5" t="n">
        <v>1269983</v>
      </c>
      <c r="C12" s="6" t="n">
        <v>8092843</v>
      </c>
      <c r="D12" s="6" t="n">
        <v>1950573</v>
      </c>
    </row>
    <row r="13">
      <c r="A13" s="4" t="inlineStr">
        <is>
          <t>Adjustment to Non-PEO NEO Compensation Footnote [Text Block]</t>
        </is>
      </c>
      <c r="B13" s="4" t="inlineStr">
        <is>
          <t>Column (e): Average CAP to each year’s Non-PEO NEOs was calculated as outlined below.
Average of NEOs 2020 2021 2022
SCT Total Compensation $ 1,959,200 $ 2,855,123 $ 3,144,347
Less: Stock and Option Award Values Reported in SCT (1,059,644) (1,258,533) (1,253,096)
Plus: Fair Value for Stock and Option Awards Granted 1,389,290 3,247,309 1,056,848
Change in Fair Value of Outstanding Unvested Stock and Option Awards from Prior
Years 107,852 2,968,733 (1,418,158)
Change in Fair Value of Stock and Option Awards from Prior Years that Vested (446,125) 280,211 (259,958)
Less: Fair Value of Stock and Option Awards Forfeited - - -
Less: Aggregate Change in Actuarial Present Value of Accumulated Benefit Under
Pension Plans - - -
Plus: Aggregate Service Cost and Prior Service Cost for Pension Plans - - -
CAP $ 1,950,573 $ 8,092,843 $ 1,269,983</t>
        </is>
      </c>
      <c r="C13" s="4" t="inlineStr">
        <is>
          <t xml:space="preserve"> </t>
        </is>
      </c>
      <c r="D13" s="4" t="inlineStr">
        <is>
          <t xml:space="preserve"> </t>
        </is>
      </c>
    </row>
    <row r="14">
      <c r="A14" s="4" t="inlineStr">
        <is>
          <t>Compensation Actually Paid vs. Total Shareholder Return [Text Block]</t>
        </is>
      </c>
      <c r="B14" s="4" t="inlineStr">
        <is>
          <t>Below are graphs that reflect the relationship between CAP to our CEO and other NEOs
against the market and financial metrics included in the Pay versus Performance table on the previous page.
The relationship between CAP to our PEO and Average CAP to our Non-PEO NEOs
to the Value of an Initial Fixed $100 Investment Based on cumulative TSR and cumulative Peer Group TSR is presented in the following chart. The relationship between CAP to our PEO and Average CAP to our Non-PEO NEOs to Core
FFO per Share is presented in the following chart.</t>
        </is>
      </c>
      <c r="C14" s="4" t="inlineStr">
        <is>
          <t xml:space="preserve"> </t>
        </is>
      </c>
      <c r="D14" s="4" t="inlineStr">
        <is>
          <t xml:space="preserve"> </t>
        </is>
      </c>
    </row>
    <row r="15">
      <c r="A15" s="4" t="inlineStr">
        <is>
          <t>Compensation Actually Paid vs. Net Income [Text Block]</t>
        </is>
      </c>
      <c r="B15" s="4" t="inlineStr">
        <is>
          <t xml:space="preserve">Below are graphs that reflect the relationship between CAP to our CEO and other NEOs
against the market and financial metrics included in the Pay versus Performance table on the previous page. The relationship between CAP to our PEO and Average CAP to our </t>
        </is>
      </c>
      <c r="C15" s="4" t="inlineStr">
        <is>
          <t xml:space="preserve"> </t>
        </is>
      </c>
      <c r="D15" s="4" t="inlineStr">
        <is>
          <t xml:space="preserve"> </t>
        </is>
      </c>
    </row>
    <row r="16">
      <c r="A16" s="4" t="inlineStr">
        <is>
          <t>Compensation Actually Paid vs. Company Selected Measure [Text Block]</t>
        </is>
      </c>
      <c r="B16" s="4" t="inlineStr">
        <is>
          <t>Below are graphs that reflect the relationship between CAP to our CEO and other NEOs
against the market and financial metrics included in the Pay versus Performance table on the previous page.
The relationship between CAP to our PEO and Average CAP to our Non-PEO NEOs
to the Value of an Initial Fixed $100 Investment Based on cumulative TSR and cumulative Peer Group TSR is presented in the following chart. The relationship between CAP to our PEO and Average CAP to our Non-PEO NEOs to Core
FFO per Share is presented in the following chart.</t>
        </is>
      </c>
      <c r="C16" s="4" t="inlineStr">
        <is>
          <t xml:space="preserve"> </t>
        </is>
      </c>
      <c r="D16" s="4" t="inlineStr">
        <is>
          <t xml:space="preserve"> </t>
        </is>
      </c>
    </row>
    <row r="17">
      <c r="A17" s="4" t="inlineStr">
        <is>
          <t>Total Shareholder Return Vs Peer Group [Text Block]</t>
        </is>
      </c>
      <c r="B17" s="4" t="inlineStr">
        <is>
          <t>Below are graphs that reflect the relationship between CAP to our CEO and other NEOs
against the market and financial metrics included in the Pay versus Performance table on the previous page.
The relationship between CAP to our PEO and Average CAP to our Non-PEO NEOs
to the Value of an Initial Fixed $100 Investment Based on cumulative TSR and cumulative Peer Group TSR is presented in the following chart. The relationship between CAP to our PEO and Average CAP to our Non-PEO NEOs to Core
FFO per Share is presented in the following chart.</t>
        </is>
      </c>
      <c r="C17" s="4" t="inlineStr">
        <is>
          <t xml:space="preserve"> </t>
        </is>
      </c>
      <c r="D17" s="4" t="inlineStr">
        <is>
          <t xml:space="preserve"> </t>
        </is>
      </c>
    </row>
    <row r="18">
      <c r="A18" s="4" t="inlineStr">
        <is>
          <t>Tabular List [Table Text Block]</t>
        </is>
      </c>
      <c r="B18" s="4" t="inlineStr">
        <is>
          <t>The below list of financial measures represents the measures the Compensation Committee felt
were the most important measures in linking executive CAP to our performance during 2022. Consequently, these measures were used in our compensation incentive plans to link awards to performance realized. 3-Year TSR of MAA versus 3-Year TSR of the Dow Jones US Real Estate Apartment Index Annual Core FFO per Share Annual SS NOI Growth Annual FAD</t>
        </is>
      </c>
      <c r="C18" s="4" t="inlineStr">
        <is>
          <t xml:space="preserve"> </t>
        </is>
      </c>
      <c r="D18" s="4" t="inlineStr">
        <is>
          <t xml:space="preserve"> </t>
        </is>
      </c>
    </row>
    <row r="19">
      <c r="A19" s="4" t="inlineStr">
        <is>
          <t>Total Shareholder Return Amount</t>
        </is>
      </c>
      <c r="B19" s="7" t="n">
        <v>129.63</v>
      </c>
      <c r="C19" s="8" t="n">
        <v>184.54</v>
      </c>
      <c r="D19" s="8" t="n">
        <v>99.31999999999999</v>
      </c>
    </row>
    <row r="20">
      <c r="A20" s="4" t="inlineStr">
        <is>
          <t>Peer Group Total Shareholder Return Amount</t>
        </is>
      </c>
      <c r="B20" s="8" t="n">
        <v>96.76000000000001</v>
      </c>
      <c r="C20" s="8" t="n">
        <v>142.47</v>
      </c>
      <c r="D20" s="8" t="n">
        <v>88.06999999999999</v>
      </c>
    </row>
    <row r="21">
      <c r="A21" s="4" t="inlineStr">
        <is>
          <t>Net Income (Loss)</t>
        </is>
      </c>
      <c r="B21" s="5" t="n">
        <v>654776000</v>
      </c>
      <c r="C21" s="5" t="n">
        <v>550702000</v>
      </c>
      <c r="D21" s="5" t="n">
        <v>264015000</v>
      </c>
    </row>
    <row r="22">
      <c r="A22" s="4" t="inlineStr">
        <is>
          <t>Company Selected Measure Amount | $ / shares</t>
        </is>
      </c>
      <c r="B22" s="9" t="n">
        <v>8.5</v>
      </c>
      <c r="C22" s="8" t="n">
        <v>7.01</v>
      </c>
      <c r="D22" s="8" t="n">
        <v>6.43</v>
      </c>
    </row>
    <row r="23">
      <c r="A23" s="4" t="inlineStr">
        <is>
          <t>PEO Name</t>
        </is>
      </c>
      <c r="B23" s="4" t="inlineStr">
        <is>
          <t>Mr. Bolton</t>
        </is>
      </c>
      <c r="C23" s="4" t="inlineStr">
        <is>
          <t>Mr. Bolton</t>
        </is>
      </c>
      <c r="D23" s="4" t="inlineStr">
        <is>
          <t>Mr. Bolt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3-Year TSR of MAA versus 3-Year TSR of the Dow Jones US Real Estate Apartment Inde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nnual Core FFO per Share</t>
        </is>
      </c>
      <c r="C29" s="4" t="inlineStr">
        <is>
          <t xml:space="preserve"> </t>
        </is>
      </c>
      <c r="D29" s="4" t="inlineStr">
        <is>
          <t xml:space="preserve"> </t>
        </is>
      </c>
    </row>
    <row r="30">
      <c r="A30" s="4" t="inlineStr">
        <is>
          <t>Non-GAAP Measure Description [Text Block]</t>
        </is>
      </c>
      <c r="B30" s="4" t="inlineStr">
        <is>
          <t>Column (i): Besides the relative 3-Year TSR metric in our incentive plans for NEOs, the largest performance compensation metric is Core FFO per share, a
key metric for assessing our overall financial performance and the primary award financial metric within the AIP plan for our NEOs. For a reconciliation of Core FFO per Share to our financial statements see pages 94-95.</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nnual SS NOI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nnual FAD</t>
        </is>
      </c>
      <c r="C36" s="4" t="inlineStr">
        <is>
          <t xml:space="preserve"> </t>
        </is>
      </c>
      <c r="D36" s="4" t="inlineStr">
        <is>
          <t xml:space="preserve"> </t>
        </is>
      </c>
    </row>
    <row r="37">
      <c r="A37" s="4" t="inlineStr">
        <is>
          <t>PEO [Member] | Stock and Option Award Values Reported in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123473</v>
      </c>
      <c r="C39" s="5" t="n">
        <v>-3742806</v>
      </c>
      <c r="D39" s="5" t="n">
        <v>-2852176</v>
      </c>
    </row>
    <row r="40">
      <c r="A40" s="4" t="inlineStr">
        <is>
          <t>PEO [Member] | Fair Value for Stock and Option Awards Gran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478219</v>
      </c>
      <c r="C42" s="6" t="n">
        <v>9658031</v>
      </c>
      <c r="D42" s="6" t="n">
        <v>3737339</v>
      </c>
    </row>
    <row r="43">
      <c r="A43" s="4" t="inlineStr">
        <is>
          <t>PEO [Member] | Change in Fair Value of Outstanding Unvested Stock and Option Awards from Prior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189587</v>
      </c>
      <c r="C45" s="6" t="n">
        <v>7960118</v>
      </c>
      <c r="D45" s="6" t="n">
        <v>277089</v>
      </c>
    </row>
    <row r="46">
      <c r="A46" s="4" t="inlineStr">
        <is>
          <t>PEO [Member] | Change in Fair Value of Stock and Option Awards from Prior Years That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81460</v>
      </c>
      <c r="C48" s="6" t="n">
        <v>769218</v>
      </c>
      <c r="D48" s="6" t="n">
        <v>-1230336</v>
      </c>
    </row>
    <row r="49">
      <c r="A49" s="4" t="inlineStr">
        <is>
          <t>PEO [Member] | Fair Value of Stock and Option Awards Forfei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Aggregate Change in Actuarial Present Value of Accumulated Benefit Under Pension Pla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Aggregate Service Cost and Prior Service Cost for Pension Pla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tock and Option Award Values Reported in SC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53096</v>
      </c>
      <c r="C60" s="6" t="n">
        <v>-1258533</v>
      </c>
      <c r="D60" s="6" t="n">
        <v>-1059644</v>
      </c>
    </row>
    <row r="61">
      <c r="A61" s="4" t="inlineStr">
        <is>
          <t>Non-PEO NEO [Member] | Fair Value for Stock and Option Awards Gran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56848</v>
      </c>
      <c r="C63" s="6" t="n">
        <v>3247309</v>
      </c>
      <c r="D63" s="6" t="n">
        <v>1389290</v>
      </c>
    </row>
    <row r="64">
      <c r="A64" s="4" t="inlineStr">
        <is>
          <t>Non-PEO NEO [Member] | Change in Fair Value of Outstanding Unvested Stock and Option Awards from Prior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18158</v>
      </c>
      <c r="C66" s="6" t="n">
        <v>2968733</v>
      </c>
      <c r="D66" s="6" t="n">
        <v>107852</v>
      </c>
    </row>
    <row r="67">
      <c r="A67" s="4" t="inlineStr">
        <is>
          <t>Non-PEO NEO [Member] | Change in Fair Value of Stock and Option Awards from Prior Years That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59958</v>
      </c>
      <c r="C69" s="6" t="n">
        <v>280211</v>
      </c>
      <c r="D69" s="6" t="n">
        <v>-446125</v>
      </c>
    </row>
    <row r="70">
      <c r="A70" s="4" t="inlineStr">
        <is>
          <t>Non-PEO NEO [Member] | Fair Value of Stock and Option Awards Forfei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ggregate Change in Actuarial Present Value of Accumulated Benefit Under Pension Pla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Aggregate Service Cost and Prior Service Cost for Pension Pla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1:49:37Z</dcterms:created>
  <dcterms:modified xmlns:dcterms="http://purl.org/dc/terms/" xmlns:xsi="http://www.w3.org/2001/XMLSchema-instance" xsi:type="dcterms:W3CDTF">2023-04-03T11:49:37Z</dcterms:modified>
</cp:coreProperties>
</file>